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 xml:space="preserve">Farmers and Merchants Bancshares, Inc. </t>
        </is>
      </c>
    </row>
    <row r="8">
      <c r="A8" s="4" t="inlineStr">
        <is>
          <t>Entity Central Index Key</t>
        </is>
      </c>
      <c r="B8" s="4" t="inlineStr">
        <is>
          <t>0001698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compensation actually paid to our principal executive officer (the “PEO”) and the other named executive officers (the “Non-PEO named executive officers”) and certain financial performance metrics of the Company using a methodology that has been prescribed by the SEC.
Pay Versus Performance
Year(s)
Summary Compensation Table Total for PEO
Compensation Actually Paid to PEO (1)(3)
Average Summary Compensation Table Total for Non-PEO Named Executive Officers
Average Compensation Actually Paid to Non-PEO Named
Value of Initial Fixed $100 Investment Based On:
Net Income
(a) (b) (c)
(2) (d)
Executive Officers (2)(3) (e)
Total Shareholder Return (f) (g)
2024 $ 462,453 $ 468,403 $ 250,723 $ 250,723 $ 99 $ 4,277,703
2023 588,148 586,208 316,914 316,914 85 6,418,337
2022 426,348 426,348 396,441 396,441 103 8,090,127 Notes:
(1)
For 2024, Gary A. Harris was the PEO used for purposes of calculating the amounts set forth in column (c). For 2022, James R. Bosley, Jr. was the PEO used for purposes of calculating the amounts set forth in column (c).
(2)
For 2024 and 2023, Mark C. Krebs and Christopher T. Oswald were the non-PEO named executive officers used for purposes of calculating the amounts set forth in column (e). For 2022, Gary A. Harris and Christopher T. Oswald were the non-PEO named executive officers used for purposes of column (e). Mr. Oswald retired on August 19, 2024 and his salary listed in the summary compensation table for 2024 reflects the amount paid through such date. Had Mr. Oswald been employed through December 31, 2024, the amounts shown for 2024 in columns (d) and (e) of this table would both have been (after annualizing Mr. Oswald’s salary) $298,240.
(3)
The dollar amounts reported above for the PEO under “Compensation Actually Paid to PEO” and for the Non-PEO named executive officers under “Average Compensation Actually Paid to Non-PEO Named Executive Officers” represent the amounts actually paid to the PEO and the Non-PEO named executive officers, respectively, as computed in accordance with Item 402(v) of Regulation S-K. These amounts do not reflect the actual amounts of compensation earned by or paid to the PEO or the average of the actual amounts of compensation earned by or paid to the Non-PEO named executive officers during the applicable years. Rather, in accordance with the requirements of Item 402(v) of Regulation S-K, these amounts reflect the amounts reported in the Summary Compensation Table (“SCT”), except that the amounts reported for 2024 have been adjusted as follows:</t>
        </is>
      </c>
      <c r="C4" s="4" t="inlineStr">
        <is>
          <t xml:space="preserve"> </t>
        </is>
      </c>
      <c r="D4" s="4" t="inlineStr">
        <is>
          <t xml:space="preserve"> </t>
        </is>
      </c>
    </row>
    <row r="5">
      <c r="A5" s="4" t="inlineStr">
        <is>
          <t>PEO Total Compensation Amount</t>
        </is>
      </c>
      <c r="B5" s="5" t="n">
        <v>462453</v>
      </c>
      <c r="C5" s="5" t="n">
        <v>588148</v>
      </c>
      <c r="D5" s="5" t="n">
        <v>426348</v>
      </c>
    </row>
    <row r="6">
      <c r="A6" s="4" t="inlineStr">
        <is>
          <t>PEO Actually Paid Compensation Amount</t>
        </is>
      </c>
      <c r="B6" s="5" t="n">
        <v>468403</v>
      </c>
      <c r="C6" s="6" t="n">
        <v>586208</v>
      </c>
      <c r="D6" s="6" t="n">
        <v>426348</v>
      </c>
    </row>
    <row r="7">
      <c r="A7" s="4" t="inlineStr">
        <is>
          <t>Adjustment To PEO Compensation, Footnote</t>
        </is>
      </c>
      <c r="B7" s="4" t="inlineStr">
        <is>
          <t xml:space="preserve">2024
2024
PEO
Non-PEO (Average)
SCT Total Comp $ 462,453 $ 250,723
Subtract: Grant date fair value of equity awards granted during the covered year - -
Add: Fair value as of end of covered year of equity awards granted during covered year that were outstanding and unvested as of end of covered year - -
Add: Change in fair value from end of prior year to end of current year for equity awards granted in prior years that were outstanding and unvested at end of current year $ 6,020 -
Add: Fair value as of vesting date of equity awards that were granted and vested in same year - -
Add: Change in fair value from end of prior year to vesting date of equity awards granted in prior years that vested in covered year $ (1,750 )
Subtract: Fair value at end of prior year of equity awards granted in prior years that failed to vest (forfeited) in covered year - -
Add: Dollar amount of dividends or other earnings paid on equity awards in covered year prior to vesting date that are not included in total compensation for covered year $ 1,680 -
Compensation Actually Paid $ 468,403 $ 250,723 </t>
        </is>
      </c>
      <c r="C7" s="4" t="inlineStr">
        <is>
          <t xml:space="preserve"> </t>
        </is>
      </c>
      <c r="D7" s="4" t="inlineStr">
        <is>
          <t xml:space="preserve"> </t>
        </is>
      </c>
    </row>
    <row r="8">
      <c r="A8" s="4" t="inlineStr">
        <is>
          <t>Non-PEO NEO Average Total Compensation Amount</t>
        </is>
      </c>
      <c r="B8" s="5" t="n">
        <v>250723</v>
      </c>
      <c r="C8" s="6" t="n">
        <v>316914</v>
      </c>
      <c r="D8" s="6" t="n">
        <v>396441</v>
      </c>
    </row>
    <row r="9">
      <c r="A9" s="4" t="inlineStr">
        <is>
          <t>Non-PEO NEO Average Compensation Actually Paid Amount</t>
        </is>
      </c>
      <c r="B9" s="5" t="n">
        <v>250723</v>
      </c>
      <c r="C9" s="6" t="n">
        <v>316914</v>
      </c>
      <c r="D9" s="6" t="n">
        <v>396441</v>
      </c>
    </row>
    <row r="10">
      <c r="A10" s="4" t="inlineStr">
        <is>
          <t>Compensation Actually Paid vs. Total Shareholder Return</t>
        </is>
      </c>
      <c r="B10" s="4" t="inlineStr">
        <is>
          <t>The graphs below describe the relationship between pay and performance by comparing compensation actually paid to our PEO and the average actual compensation paid to our Non-PEO named executive officers to our cumulative total shareholder return (TSR) and our net income for each of the last three fiscal years. As noted above, readers are reminded that Mr. Oswald retired on August 19, 2024; accordingly, the following graphs are based on the compensation that Mr. Oswald actually received through his retirement date and not on the compensation (annualized) that he would have received had he been employed through December 31, 2024.</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Amount</t>
        </is>
      </c>
      <c r="B12" s="5" t="n">
        <v>99</v>
      </c>
      <c r="C12" s="6" t="n">
        <v>85</v>
      </c>
      <c r="D12" s="6" t="n">
        <v>103</v>
      </c>
    </row>
    <row r="13">
      <c r="A13" s="4" t="inlineStr">
        <is>
          <t>Net Income (Loss)</t>
        </is>
      </c>
      <c r="B13" s="6" t="n">
        <v>4277703</v>
      </c>
      <c r="C13" s="5" t="n">
        <v>6418337</v>
      </c>
      <c r="D13" s="5" t="n">
        <v>8090127</v>
      </c>
    </row>
    <row r="14">
      <c r="A14" s="4" t="inlineStr">
        <is>
          <t>PEO | Aggregate Grant Date Fair Value of Equity Award Amounts Reported in Summary Compensation Table</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Adjustment to Compensation, Amount</t>
        </is>
      </c>
      <c r="B16" s="6" t="n">
        <v>0</v>
      </c>
      <c r="C16" s="4" t="inlineStr">
        <is>
          <t xml:space="preserve"> </t>
        </is>
      </c>
      <c r="D16" s="4" t="inlineStr">
        <is>
          <t xml:space="preserve"> </t>
        </is>
      </c>
    </row>
    <row r="17">
      <c r="A17" s="4" t="inlineStr">
        <is>
          <t>PEO | Year-end Fair Value of Equity Awards Granted in Covered Year that are Outstanding and Unvested</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6" t="n">
        <v>0</v>
      </c>
      <c r="C19" s="4" t="inlineStr">
        <is>
          <t xml:space="preserve"> </t>
        </is>
      </c>
      <c r="D19" s="4" t="inlineStr">
        <is>
          <t xml:space="preserve"> </t>
        </is>
      </c>
    </row>
    <row r="20">
      <c r="A20" s="4" t="inlineStr">
        <is>
          <t>PEO | Year-over-Year Change in Fair Value of Equity Awards Granted in Prior Years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6020</v>
      </c>
      <c r="C22" s="4" t="inlineStr">
        <is>
          <t xml:space="preserve"> </t>
        </is>
      </c>
      <c r="D22" s="4" t="inlineStr">
        <is>
          <t xml:space="preserve"> </t>
        </is>
      </c>
    </row>
    <row r="23">
      <c r="A23" s="4" t="inlineStr">
        <is>
          <t>PEO | Vesting Date Fair Value of Equity Awards Granted and Vested in Covered Yea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0</v>
      </c>
      <c r="C25" s="4" t="inlineStr">
        <is>
          <t xml:space="preserve"> </t>
        </is>
      </c>
      <c r="D25" s="4" t="inlineStr">
        <is>
          <t xml:space="preserve"> </t>
        </is>
      </c>
    </row>
    <row r="26">
      <c r="A26" s="4" t="inlineStr">
        <is>
          <t>PEO | Change in Fair Value as of Vesting Date of Prior Year Equity Awards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750</v>
      </c>
      <c r="C28" s="4" t="inlineStr">
        <is>
          <t xml:space="preserve"> </t>
        </is>
      </c>
      <c r="D28" s="4" t="inlineStr">
        <is>
          <t xml:space="preserve"> </t>
        </is>
      </c>
    </row>
    <row r="29">
      <c r="A29" s="4" t="inlineStr">
        <is>
          <t>PEO | Prior Year End Fair Value of Equity Awards Granted in Any Prior Year that Fail to Meet Applicable Vesting Conditions During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0</v>
      </c>
      <c r="C31" s="4" t="inlineStr">
        <is>
          <t xml:space="preserve"> </t>
        </is>
      </c>
      <c r="D31" s="4" t="inlineStr">
        <is>
          <t xml:space="preserve"> </t>
        </is>
      </c>
    </row>
    <row r="32">
      <c r="A32" s="4" t="inlineStr">
        <is>
          <t>PEO | Dividends or Other Earnings Paid on Equity Awards not Otherwise Reflected in Total Compensation for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680</v>
      </c>
      <c r="C34" s="4" t="inlineStr">
        <is>
          <t xml:space="preserve"> </t>
        </is>
      </c>
      <c r="D34" s="4" t="inlineStr">
        <is>
          <t xml:space="preserve"> </t>
        </is>
      </c>
    </row>
    <row r="35">
      <c r="A35" s="4" t="inlineStr">
        <is>
          <t>Non-PEO NEO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4" t="inlineStr">
        <is>
          <t xml:space="preserve"> </t>
        </is>
      </c>
      <c r="D37" s="4" t="inlineStr">
        <is>
          <t xml:space="preserve"> </t>
        </is>
      </c>
    </row>
    <row r="38">
      <c r="A38" s="4" t="inlineStr">
        <is>
          <t>Non-PEO NEO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4" t="inlineStr">
        <is>
          <t xml:space="preserve"> </t>
        </is>
      </c>
      <c r="D40" s="4" t="inlineStr">
        <is>
          <t xml:space="preserve"> </t>
        </is>
      </c>
    </row>
    <row r="41">
      <c r="A41" s="4" t="inlineStr">
        <is>
          <t>Non-PEO NEO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4" t="inlineStr">
        <is>
          <t xml:space="preserve"> </t>
        </is>
      </c>
      <c r="D43" s="4" t="inlineStr">
        <is>
          <t xml:space="preserve"> </t>
        </is>
      </c>
    </row>
    <row r="44">
      <c r="A44" s="4" t="inlineStr">
        <is>
          <t>Non-PEO NEO | Vesting Date Fair Value of Equity Awards Granted and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4" t="inlineStr">
        <is>
          <t xml:space="preserve"> </t>
        </is>
      </c>
      <c r="D46" s="4" t="inlineStr">
        <is>
          <t xml:space="preserve"> </t>
        </is>
      </c>
    </row>
    <row r="47">
      <c r="A47" s="4" t="inlineStr">
        <is>
          <t>Non-PEO NEO | Prior Year End Fair Value of Equity Awards Granted in Any Prior Year that Fail to Meet Applicable Vesting Conditions During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4" t="inlineStr">
        <is>
          <t xml:space="preserve"> </t>
        </is>
      </c>
      <c r="D49" s="4" t="inlineStr">
        <is>
          <t xml:space="preserve"> </t>
        </is>
      </c>
    </row>
    <row r="50">
      <c r="A50" s="4" t="inlineStr">
        <is>
          <t>Non-PEO NEO | Dividends or Other Earnings Paid on Equity Awards not Otherwise Reflected in Total Compensation for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0</v>
      </c>
      <c r="C52" s="4" t="inlineStr">
        <is>
          <t xml:space="preserve"> </t>
        </is>
      </c>
      <c r="D52"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5:18:49Z</dcterms:created>
  <dcterms:modified xmlns:dcterms="http://purl.org/dc/terms/" xmlns:xsi="http://www.w3.org/2001/XMLSchema-instance" xsi:type="dcterms:W3CDTF">2025-03-24T15:18:50Z</dcterms:modified>
</cp:coreProperties>
</file>